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SSGA Em" sheetId="2" state="visible" r:id="rId2"/>
    <sheet xmlns:r="http://schemas.openxmlformats.org/officeDocument/2006/relationships" name="Risk_Return Detail Data- SSGA 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Brighthouse Funds Trust I</t>
  </si>
  <si>
    <t>Central Index Key</t>
  </si>
  <si>
    <t>dei_EntityCentralIndexKey</t>
  </si>
  <si>
    <t>0001126087</t>
  </si>
  <si>
    <t>Amendment Flag</t>
  </si>
  <si>
    <t>dei_AmendmentFlag</t>
  </si>
  <si>
    <t>false</t>
  </si>
  <si>
    <t>Document Creation Date</t>
  </si>
  <si>
    <t>dei_DocumentCreationDate</t>
  </si>
  <si>
    <t>Aug. 13,
		2019</t>
  </si>
  <si>
    <t>Document Effective Date</t>
  </si>
  <si>
    <t>dei_DocumentEffectiveDate</t>
  </si>
  <si>
    <t>Prospectus Date</t>
  </si>
  <si>
    <t>rr_ProspectusDate</t>
  </si>
  <si>
    <t>Apr. 29,
		2019</t>
  </si>
  <si>
    <t>Entity Inv Company Type</t>
  </si>
  <si>
    <t>dei_EntityInvCompanyType</t>
  </si>
  <si>
    <t>N-1A</t>
  </si>
  <si>
    <t>Apr. 29, 2019</t>
  </si>
  <si>
    <t>BRIGHTHOUSE FUNDS TRUST I SUPPLEMENT DATED AUGUST 13, 2019 TO THE PROSPECTUS DATED APRIL 29, 2019, AS SUPPLEMENTED SSGA EMERGING MARKETS ENHANCED INDEX PORTFOLIO The following changes are made to the Prospectus of SSGA Emerging Markets Enhanced Index Portfolio, a series of Brighthouse Funds Trust I: In the Portfolio Summary, the section entitled “Principal Investment Strategies” is revised to add the following disclosure as the penultimate paragraph of that section: In addition, the Portfolio may pursue its investment objective and principal investment strategies by investing in exchange-traded funds, other investment companies and depositary receipts. The Portfolio may do so when such exposures represent an efficient way to gain a desired investment exposure, when investing directly in a market or country may be impractical, or for other investment purposes. In the Portfolio Summary, the section entitled “Principal Risks” is revised to add the following disclosure as the last paragraph of that section: Investment Company and Exchange-Traded Fund Risk.</t>
  </si>
  <si>
    <t>Supplement to Prospectus [Text Block]</t>
  </si>
  <si>
    <t>rr_SupplementToProspectusTextBlock</t>
  </si>
  <si>
    <t>SSGA Emerging Markets Enhanced Index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30T10:24:05Z</dcterms:created>
  <dcterms:modified xmlns:dcterms="http://purl.org/dc/terms/" xmlns:xsi="http://www.w3.org/2001/XMLSchema-instance" xsi:type="dcterms:W3CDTF">2019-08-30T10:24:05Z</dcterms:modified>
</cp:coreProperties>
</file>